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Jun. 14,
		2019</t>
  </si>
  <si>
    <t>Document Effective Date</t>
  </si>
  <si>
    <t>dei_DocumentEffectiveDate</t>
  </si>
  <si>
    <t>Prospectus Date</t>
  </si>
  <si>
    <t>rr_ProspectusDate</t>
  </si>
  <si>
    <t>Jul. 30,
		2018</t>
  </si>
  <si>
    <t>Jun. 14, 2019</t>
  </si>
  <si>
    <t xml:space="preserve"> PIMCO Funds Supplement Dated June 14, 2019 to the Bond Funds Prospectus dated July 30, 2018 and the Statement of Additional Information dated July 30, 2018, each as supplemented from time to time Important Information Related to the PIMCO Dynamic Bond Fund (the "Fund") The Fund's current contractual advisory fee waiver of 0.01% of the average daily net assets of the Fund, in effect through July 31, 2019, will not be renewed. PIMCO Funds Supplement Dated June 14, 2019 to the Short Duration Strategy Funds Prospectus dated July 30, 2018 and the Statement of Additional Information dated July 30, 2018, each as supplemented from time to time Important Information Related to the PIMCO Short Asset Investment Fund (the "Fund") The Fund's current contractual advisory fee waiver of 0.03% of the average daily net assets of the Fund, in effect through July 31, 2019, will not be renewed. PIMCO Funds Supplement Dated June 14, 2019 to the Equity-Related Strategy Funds Prospectus dated July 30, 2018 and the Statement of Additional Information dated July 30, 2018, each as supplemented from time to time Important Information Related to the PIMCO RAE Low Volatility PLUS EMG Fund (the "Fund") Effective July 31, 2019, the contractual advisory fee waiver for the Fund will automatically renew for a one-year term according to its terms and will decrease from 0.15% to 0.05% of the average daily net assets of the Fund. PIMCO Funds Supplement Dated June 14, 2019 to the Quantitative Strategies Prospectus dated July 30, 2018 and the Statement of Additional Information dated July 30, 2018, each as supplemented from time to time Important Information Related to the PIMCO TRENDS Managed Futures Strategy Fund (the "Fund") Effective July 31, 2019, the contractual advisory fee waiver for the Fund will automatically renew for a one-year term according to its terms and will decrease from 0.15% to 0.10% of the average daily net assets of the Fund. </t>
  </si>
  <si>
    <t>­ | (PIMCO Dynamic Bond Fund)</t>
  </si>
  <si>
    <t>Supplement [Text Block]</t>
  </si>
  <si>
    <t>pimcofunds-20190614_SupplementTextBlock1</t>
  </si>
  <si>
    <t xml:space="preserve"> PIMCO Funds Supplement Dated June 14, 2019 to the Bond Funds Prospectus dated July 30, 2018 and the Statement of Additional Information dated July 30, 2018, each as supplemented from time to time Important Information Related to the PIMCO Dynamic Bond Fund (the "Fund") The Fund's current contractual advisory fee waiver of 0.01% of the average daily net assets of the Fund, in effect through July 31, 2019, will not be renewed.</t>
  </si>
  <si>
    <t>­ | (PIMCO Short Asset Investment Fund)</t>
  </si>
  <si>
    <t xml:space="preserve"> PIMCO Funds Supplement Dated June 14, 2019 to the Short Duration Strategy Funds Prospectus dated July 30, 2018 and the Statement of Additional Information dated July 30, 2018, each as supplemented from time to time Important Information Related to the PIMCO Short Asset Investment Fund (the "Fund") The Fund's current contractual advisory fee waiver of 0.03% of the average daily net assets of the Fund, in effect through July 31, 2019, will not be renewed.</t>
  </si>
  <si>
    <t>­ | (PIMCO TRENDS Managed Futures Strategy Fund)</t>
  </si>
  <si>
    <t xml:space="preserve"> PIMCO Funds Supplement Dated June 14, 2019 to the Equity-Related Strategy Funds Prospectus dated July 30, 2018 and the Statement of Additional Information dated July 30, 2018, each as supplemented from time to time Important Information Related to the PIMCO RAE Low Volatility PLUS EMG Fund (the "Fund") Effective July 31, 2019, the contractual advisory fee waiver for the Fund will automatically renew for a one-year term according to its terms and will decrease from 0.15% to 0.05% of the average daily net assets of the Fund.</t>
  </si>
  <si>
    <t>­ | (PIMCO RAE Low Volatility PLUS EMG Fund)</t>
  </si>
  <si>
    <t xml:space="preserve"> PIMCO Funds Supplement Dated June 14, 2019 to the Quantitative Strategies Prospectus dated July 30, 2018 and the Statement of Additional Information dated July 30, 2018, each as supplemented from time to time Important Information Related to the PIMCO TRENDS Managed Futures Strategy Fund (the "Fund") Effective July 31, 2019, the contractual advisory fee waiver for the Fund will automatically renew for a one-year term according to its terms and will decrease from 0.15% to 0.10% of the average daily net assets of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41"/>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33</v>
      </c>
    </row>
    <row r="5" spans="1:3">
      <c r="A5" s="4" t="s">
        <v>34</v>
      </c>
    </row>
    <row r="6" spans="1:3">
      <c r="A6" s="3" t="s">
        <v>3</v>
      </c>
      <c r="B6" s="4" t="s">
        <v>4</v>
      </c>
    </row>
    <row r="7" spans="1:3">
      <c r="A7" s="4" t="s">
        <v>31</v>
      </c>
      <c r="B7" s="4" t="s">
        <v>32</v>
      </c>
      <c r="C7" s="4" t="s">
        <v>35</v>
      </c>
    </row>
    <row r="8" spans="1:3">
      <c r="A8" s="4" t="s">
        <v>36</v>
      </c>
    </row>
    <row r="9" spans="1:3">
      <c r="A9" s="3" t="s">
        <v>3</v>
      </c>
      <c r="B9" s="4" t="s">
        <v>4</v>
      </c>
    </row>
    <row r="10" spans="1:3">
      <c r="A10" s="4" t="s">
        <v>31</v>
      </c>
      <c r="B10" s="4" t="s">
        <v>32</v>
      </c>
      <c r="C10" s="4" t="s">
        <v>37</v>
      </c>
    </row>
    <row r="11" spans="1:3">
      <c r="A11" s="4" t="s">
        <v>38</v>
      </c>
    </row>
    <row r="12" spans="1:3">
      <c r="A12" s="3" t="s">
        <v>3</v>
      </c>
      <c r="B12" s="4" t="s">
        <v>4</v>
      </c>
    </row>
    <row r="13" spans="1:3">
      <c r="A13" s="4" t="s">
        <v>31</v>
      </c>
      <c r="B13" s="4" t="s">
        <v>32</v>
      </c>
      <c r="C13" s="4" t="s">
        <v>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5:54:03Z</dcterms:created>
  <dcterms:modified xmlns:dcterms="http://purl.org/dc/terms/" xmlns:xsi="http://www.w3.org/2001/XMLSchema-instance" xsi:type="dcterms:W3CDTF">2019-06-18T15:54:03Z</dcterms:modified>
</cp:coreProperties>
</file>